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rkinElmer, Inc.</t>
        </is>
      </c>
    </row>
    <row r="8">
      <c r="A8" s="4" t="inlineStr">
        <is>
          <t>Entity Central Index Key</t>
        </is>
      </c>
      <c r="B8" s="4" t="inlineStr">
        <is>
          <t>00000317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Year Summary ($) Compensation 1,2,3 ($) Average Non-PEO 1 ($) Average Non-PEO 1,2,3 Value of Initial 4 Net Organic 5
TSR Peer
(a) (b) (c) (d) (e) (f) (g) (h) (i)
2022 10,576,998 1,806,595 2,074,392 (698,239 ) 145.42 141.02 579 9.0 %
2021 9,661,006 22,364,293 2,401,828 5,469,748 208.13 183.38 943 16.0 %
2020 9,017,969 17,608,514 2,945,673 5,888,871 148.27 132.40 728 29.0 %
1. Prahlad R. Singh was our PEO for each year presented. The individuals comprising the non-PEO
2020 2021 2022
James M. Mock James M. Mock James M. Mock
Joel S. Goldberg Joel S. Goldberg Joel S. Goldberg
Daniel R. Tereau Daniel R. Tereau Daniel R. Tereau
Tajinder S. Vohra Tajinder S. Vohra Tajinder S. Vohra
Maxwell Krakowiak
2. The amounts shown for Compensation Actually Paid have been calculated in accordance with Item 402(v) of Regulation S-K
3. Compensation Actually Paid reflects the exclusions and inclusions of certain amounts for the PEO and the non-PEO
Year Summary Compensation ($) Exclusion of Stock Awards ($) Inclusion of Equity Values ($) Compensation Actually Paid to Prahlad R. Singh ($)
2022 10,576,998 (7,348,927 ) (1,421,477 ) 1,806,595
2021 9,661,006 (5,512,504 ) 18,215,791 22,364,293
2020 9,017,969 (4,155,820 ) 12,746,365 17,608,514
Year Average Summary Non-PEO ($) Average Exclusion of Non-PEO Average Inclusion of Equity Non-PEO Average Compensation Non-PEO
2022 2,074,392 (1,185,783 ) (1,586,848 ) (698,23 9 )
2021 2,401,828 (1,059,689 ) 4,127,610 5,469,748
2020 2,945,673 (941,105 ) 3,884,303 5,888,871 The amounts in the Inclusion of Equity Values in the tables above are derived from the amounts set forth in the following tables:
Year Year-End Fair Value ($) Change in Fair Value ($) Change in Fair Value ($) Total - Inclusion of Equity Values for ($)
2022 5,507,444 (5,589,952 ) (1,338,969 ) (1,421,477 )
2021 10,058,141 7,976,956 180,694 18,215,791
2020 8,530,319 4,365,107 (149,061 ) 12,746,365
Year Average Year-End Non-PEO ($) Average Change Non-PEO ($) Average Change Non-PEO Average Fair Value Non-PEO Total - Average Non-PEO
2022 625,017 (631,522 ) (318,387 ) (1,261,956 ) (1,586,848 )
2021 1,933,522 2,097,851 96,237 — 4,127,610
2020 1,973,919 1,963,190 (52,806 ) — 3,884,303
4. The Peer Group TSR set forth in this table utilizes the S&amp;P 500 Life Sciences Tools &amp; Services Industry Index, which we also utilize in the stock performance graph required by Item 201(e) of Regulation S-K
5. We determined Organic Revenue Growth to be the most important financial performance measure used to link Company performance to Compensation Actually Paid to our PEO and non-PEO</t>
        </is>
      </c>
      <c r="C4" s="4" t="inlineStr">
        <is>
          <t xml:space="preserve"> </t>
        </is>
      </c>
      <c r="D4" s="4" t="inlineStr">
        <is>
          <t xml:space="preserve"> </t>
        </is>
      </c>
    </row>
    <row r="5">
      <c r="A5" s="4" t="inlineStr">
        <is>
          <t>Company Selected Measure Name</t>
        </is>
      </c>
      <c r="B5" s="4" t="inlineStr">
        <is>
          <t>Organic Revenue Growth</t>
        </is>
      </c>
      <c r="C5" s="4" t="inlineStr">
        <is>
          <t xml:space="preserve"> </t>
        </is>
      </c>
      <c r="D5" s="4" t="inlineStr">
        <is>
          <t xml:space="preserve"> </t>
        </is>
      </c>
    </row>
    <row r="6">
      <c r="A6" s="4" t="inlineStr">
        <is>
          <t>Named Executive Officers, Footnote [Text Block]</t>
        </is>
      </c>
      <c r="B6" s="4" t="inlineStr">
        <is>
          <t xml:space="preserve">Prahlad R. Singh was our PEO for each year presented. The individuals comprising the non-PEO
2020 2021 2022
James M. Mock James M. Mock James M. Mock
Joel S. Goldberg Joel S. Goldberg Joel S. Goldberg
Daniel R. Tereau Daniel R. Tereau Daniel R. Tereau
Tajinder S. Vohra Tajinder S. Vohra Tajinder S. Vohra
Maxwell Krakowiak </t>
        </is>
      </c>
      <c r="C6" s="4" t="inlineStr">
        <is>
          <t xml:space="preserve"> </t>
        </is>
      </c>
      <c r="D6" s="4" t="inlineStr">
        <is>
          <t xml:space="preserve"> </t>
        </is>
      </c>
    </row>
    <row r="7">
      <c r="A7" s="4" t="inlineStr">
        <is>
          <t>Peer Group Issuers, Footnote [Text Block]</t>
        </is>
      </c>
      <c r="B7" s="4" t="inlineStr">
        <is>
          <t>The Peer Group TSR set forth in this table utilizes the S&amp;P 500 Life Sciences Tools &amp; Services Industry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10576998</v>
      </c>
      <c r="C8" s="5" t="n">
        <v>9661006</v>
      </c>
      <c r="D8" s="5" t="n">
        <v>9017969</v>
      </c>
    </row>
    <row r="9">
      <c r="A9" s="4" t="inlineStr">
        <is>
          <t>PEO Actually Paid Compensation Amount</t>
        </is>
      </c>
      <c r="B9" s="5" t="n">
        <v>1806595</v>
      </c>
      <c r="C9" s="6" t="n">
        <v>22364293</v>
      </c>
      <c r="D9" s="6" t="n">
        <v>17608514</v>
      </c>
    </row>
    <row r="10">
      <c r="A10" s="4" t="inlineStr">
        <is>
          <t>Adjustment To PEO Compensation, Footnote [Text Block]</t>
        </is>
      </c>
      <c r="B10" s="4" t="inlineStr">
        <is>
          <t>Compensation Actually Paid reflects the exclusions and inclusions of certain amounts for the PEO and the non-PEO
Year Summary Compensation ($) Exclusion of Stock Awards ($) Inclusion of Equity Values ($) Compensation Actually Paid to Prahlad R. Singh ($)
2022 10,576,998 (7,348,927 ) (1,421,477 ) 1,806,595
2021 9,661,006 (5,512,504 ) 18,215,791 22,364,293
2020 9,017,969 (4,155,820 ) 12,746,365 17,608,514 The amounts in the Inclusion of Equity Values in the tables above are derived from the amounts set forth in the following tables:
Year Year-End Fair Value ($) Change in Fair Value ($) Change in Fair Value ($) Total - Inclusion of Equity Values for ($)
2022 5,507,444 (5,589,952 ) (1,338,969 ) (1,421,477 )
2021 10,058,141 7,976,956 180,694 18,215,791
2020 8,530,319 4,365,107 (149,061 ) 12,746,365</t>
        </is>
      </c>
      <c r="C10" s="4" t="inlineStr">
        <is>
          <t xml:space="preserve"> </t>
        </is>
      </c>
      <c r="D10" s="4" t="inlineStr">
        <is>
          <t xml:space="preserve"> </t>
        </is>
      </c>
    </row>
    <row r="11">
      <c r="A11" s="4" t="inlineStr">
        <is>
          <t>Non-PEO NEO Average Total Compensation Amount</t>
        </is>
      </c>
      <c r="B11" s="5" t="n">
        <v>2074392</v>
      </c>
      <c r="C11" s="6" t="n">
        <v>2401828</v>
      </c>
      <c r="D11" s="6" t="n">
        <v>2945673</v>
      </c>
    </row>
    <row r="12">
      <c r="A12" s="4" t="inlineStr">
        <is>
          <t>Non-PEO NEO Average Compensation Actually Paid Amount</t>
        </is>
      </c>
      <c r="B12" s="5" t="n">
        <v>-698239</v>
      </c>
      <c r="C12" s="6" t="n">
        <v>5469748</v>
      </c>
      <c r="D12" s="6" t="n">
        <v>5888871</v>
      </c>
    </row>
    <row r="13">
      <c r="A13" s="4" t="inlineStr">
        <is>
          <t>Adjustment to Non-PEO NEO Compensation Footnote [Text Block]</t>
        </is>
      </c>
      <c r="B13" s="4" t="inlineStr">
        <is>
          <t xml:space="preserve">Compensation Actually Paid reflects the exclusions and inclusions of certain amounts for the PEO and the non-PEO
Year Average Summary Non-PEO ($) Average Exclusion of Non-PEO Average Inclusion of Equity Non-PEO Average Compensation Non-PEO
2022 2,074,392 (1,185,783 ) (1,586,848 ) (698,23 9 )
2021 2,401,828 (1,059,689 ) 4,127,610 5,469,748
2020 2,945,673 (941,105 ) 3,884,303 5,888,871 The amounts in the Inclusion of Equity Values in the tables above are derived from the amounts set forth in the following tables:
Year Average Year-End Non-PEO ($) Average Change Non-PEO ($) Average Change Non-PEO Average Fair Value Non-PEO Total - Average Non-PEO
2022 625,017 (631,522 ) (318,387 ) (1,261,956 ) (1,586,848 )
2021 1,933,522 2,097,851 96,237 — 4,127,610
2020 1,973,919 1,963,190 (52,806 ) — 3,884,303 </t>
        </is>
      </c>
      <c r="C13" s="4" t="inlineStr">
        <is>
          <t xml:space="preserve"> </t>
        </is>
      </c>
      <c r="D13" s="4" t="inlineStr">
        <is>
          <t xml:space="preserve"> </t>
        </is>
      </c>
    </row>
    <row r="14">
      <c r="A14" s="4" t="inlineStr">
        <is>
          <t>Compensation Actually Paid vs. Total Shareholder Return [Text Block]</t>
        </is>
      </c>
      <c r="B14" s="4" t="inlineStr">
        <is>
          <t xml:space="preserve">The following chart sets forth the relationship between Compensation Actually Paid to our PEO, the average of Compensation Actually Paid to our Non-PEO </t>
        </is>
      </c>
      <c r="C14" s="4" t="inlineStr">
        <is>
          <t xml:space="preserve"> </t>
        </is>
      </c>
      <c r="D14" s="4" t="inlineStr">
        <is>
          <t xml:space="preserve"> </t>
        </is>
      </c>
    </row>
    <row r="15">
      <c r="A15" s="4" t="inlineStr">
        <is>
          <t>Compensation Actually Paid vs. Net Income [Text Block]</t>
        </is>
      </c>
      <c r="B15" s="4" t="inlineStr">
        <is>
          <t xml:space="preserve">The following chart sets forth the relationship between Compensation Actually Paid to our PEO, the average of Compensation Actually Paid to our Non-PEO </t>
        </is>
      </c>
      <c r="C15" s="4" t="inlineStr">
        <is>
          <t xml:space="preserve"> </t>
        </is>
      </c>
      <c r="D15" s="4" t="inlineStr">
        <is>
          <t xml:space="preserve"> </t>
        </is>
      </c>
    </row>
    <row r="16">
      <c r="A16" s="4" t="inlineStr">
        <is>
          <t>Compensation Actually Paid vs. Company Selected Measure [Text Block]</t>
        </is>
      </c>
      <c r="B16" s="4" t="inlineStr">
        <is>
          <t xml:space="preserve">The following chart sets forth the relationship between Compensation Actually Paid to our PEO, the average of Compensation Actually Paid to our non-PEO </t>
        </is>
      </c>
      <c r="C16" s="4" t="inlineStr">
        <is>
          <t xml:space="preserve"> </t>
        </is>
      </c>
      <c r="D16" s="4" t="inlineStr">
        <is>
          <t xml:space="preserve"> </t>
        </is>
      </c>
    </row>
    <row r="17">
      <c r="A17" s="4" t="inlineStr">
        <is>
          <t>Total Shareholder Return Vs Peer Group [Text Block]</t>
        </is>
      </c>
      <c r="B17" s="4" t="inlineStr">
        <is>
          <t xml:space="preserve">The following chart compares our cumulative TSR over the three most recently completed fiscal years to that of the S&amp;P 500 Life Sciences Tools &amp; Services Industry Index over the same period. </t>
        </is>
      </c>
      <c r="C17" s="4" t="inlineStr">
        <is>
          <t xml:space="preserve"> </t>
        </is>
      </c>
      <c r="D17" s="4" t="inlineStr">
        <is>
          <t xml:space="preserve"> </t>
        </is>
      </c>
    </row>
    <row r="18">
      <c r="A18" s="4" t="inlineStr">
        <is>
          <t>Tabular List [Table Text Block]</t>
        </is>
      </c>
      <c r="B18" s="4" t="inlineStr">
        <is>
          <t>The following table presents the financial performance measures that the Company considers to have been the most important in linking Compensation Actually Paid to our PEO and non-PEO
Organic Revenue Growth
Adjusted Operating Margin Expansion
Non-COVID
COVID Revenue
Adjusted EPS
Free Cash Flow</t>
        </is>
      </c>
      <c r="C18" s="4" t="inlineStr">
        <is>
          <t xml:space="preserve"> </t>
        </is>
      </c>
      <c r="D18" s="4" t="inlineStr">
        <is>
          <t xml:space="preserve"> </t>
        </is>
      </c>
    </row>
    <row r="19">
      <c r="A19" s="4" t="inlineStr">
        <is>
          <t>Total Shareholder Return Amount</t>
        </is>
      </c>
      <c r="B19" s="7" t="n">
        <v>145.42</v>
      </c>
      <c r="C19" s="8" t="n">
        <v>208.13</v>
      </c>
      <c r="D19" s="8" t="n">
        <v>148.27</v>
      </c>
    </row>
    <row r="20">
      <c r="A20" s="4" t="inlineStr">
        <is>
          <t>Peer Group Total Shareholder Return Amount</t>
        </is>
      </c>
      <c r="B20" s="8" t="n">
        <v>141.02</v>
      </c>
      <c r="C20" s="8" t="n">
        <v>183.38</v>
      </c>
      <c r="D20" s="9" t="n">
        <v>132.4</v>
      </c>
    </row>
    <row r="21">
      <c r="A21" s="4" t="inlineStr">
        <is>
          <t>Net Income (Loss)</t>
        </is>
      </c>
      <c r="B21" s="5" t="n">
        <v>579000000</v>
      </c>
      <c r="C21" s="5" t="n">
        <v>943000000</v>
      </c>
      <c r="D21" s="5" t="n">
        <v>728000000</v>
      </c>
    </row>
    <row r="22">
      <c r="A22" s="4" t="inlineStr">
        <is>
          <t>Company Selected Measure Amount</t>
        </is>
      </c>
      <c r="B22" s="6" t="n">
        <v>9</v>
      </c>
      <c r="C22" s="6" t="n">
        <v>16</v>
      </c>
      <c r="D22" s="6" t="n">
        <v>29</v>
      </c>
    </row>
    <row r="23">
      <c r="A23" s="4" t="inlineStr">
        <is>
          <t>PEO Name</t>
        </is>
      </c>
      <c r="B23" s="4" t="inlineStr">
        <is>
          <t>Prahlad R. Singh</t>
        </is>
      </c>
      <c r="C23" s="4" t="inlineStr">
        <is>
          <t>Prahlad R. Singh</t>
        </is>
      </c>
      <c r="D23" s="4" t="inlineStr">
        <is>
          <t>Prahlad R. Singh</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rganic Revenue Growth</t>
        </is>
      </c>
      <c r="C26" s="4" t="inlineStr">
        <is>
          <t xml:space="preserve"> </t>
        </is>
      </c>
      <c r="D26" s="4" t="inlineStr">
        <is>
          <t xml:space="preserve"> </t>
        </is>
      </c>
    </row>
    <row r="27">
      <c r="A27" s="4" t="inlineStr">
        <is>
          <t>Non-GAAP Measure Description [Text Block]</t>
        </is>
      </c>
      <c r="B27" s="4" t="inlineStr">
        <is>
          <t>We determined Organic Revenue Growth to be the most important financial performance measure used to link Company performance to Compensation Actually Paid to our PEO and non-PEO</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Operating Margin Expansio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on-COVID Organic Revenue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OVID Revenu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Adjusted EPS</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Free Cash Flow</t>
        </is>
      </c>
      <c r="C42" s="4" t="inlineStr">
        <is>
          <t xml:space="preserve"> </t>
        </is>
      </c>
      <c r="D42" s="4" t="inlineStr">
        <is>
          <t xml:space="preserve"> </t>
        </is>
      </c>
    </row>
    <row r="43">
      <c r="A43" s="4" t="inlineStr">
        <is>
          <t>PEO [Member] | Exclusion of Stock Awards and Option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7348927</v>
      </c>
      <c r="C45" s="5" t="n">
        <v>-5512504</v>
      </c>
      <c r="D45" s="5" t="n">
        <v>-4155820</v>
      </c>
    </row>
    <row r="46">
      <c r="A46" s="4" t="inlineStr">
        <is>
          <t>PEO [Member] | Inclusion of Equity Value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421477</v>
      </c>
      <c r="C48" s="6" t="n">
        <v>18215791</v>
      </c>
      <c r="D48" s="6" t="n">
        <v>12746365</v>
      </c>
    </row>
    <row r="49">
      <c r="A49" s="4" t="inlineStr">
        <is>
          <t>Fair Value of Equity Awards Granted During Year That Remained Outstanding and Unvested as of Last Day of Year</t>
        </is>
      </c>
      <c r="B49" s="6" t="n">
        <v>5507444</v>
      </c>
      <c r="C49" s="6" t="n">
        <v>10058141</v>
      </c>
      <c r="D49" s="6" t="n">
        <v>8530319</v>
      </c>
    </row>
    <row r="50">
      <c r="A50" s="4" t="inlineStr">
        <is>
          <t>Change in Fair Value from Last Day of Prior Year to Last Day of Year of Outstanding and Unvested Equity Awards Granted in any Prior Year</t>
        </is>
      </c>
      <c r="B50" s="6" t="n">
        <v>-5589952</v>
      </c>
      <c r="C50" s="6" t="n">
        <v>7976956</v>
      </c>
      <c r="D50" s="6" t="n">
        <v>4365107</v>
      </c>
    </row>
    <row r="51">
      <c r="A51" s="4" t="inlineStr">
        <is>
          <t>Change in Fair Value from Last Day of Prior Year to Vesting Date of Unvested Equity Awards that Vested During Year</t>
        </is>
      </c>
      <c r="B51" s="6" t="n">
        <v>-1338969</v>
      </c>
      <c r="C51" s="6" t="n">
        <v>180694</v>
      </c>
      <c r="D51" s="6" t="n">
        <v>-149061</v>
      </c>
    </row>
    <row r="52">
      <c r="A52" s="4" t="inlineStr">
        <is>
          <t>Non-PEO NEO [Member] | Exclusion of Stock Awards and Option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85783</v>
      </c>
      <c r="C54" s="6" t="n">
        <v>-1059689</v>
      </c>
      <c r="D54" s="6" t="n">
        <v>-941105</v>
      </c>
    </row>
    <row r="55">
      <c r="A55" s="4" t="inlineStr">
        <is>
          <t>Non-PEO NEO [Member] |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586848</v>
      </c>
      <c r="C57" s="6" t="n">
        <v>4127610</v>
      </c>
      <c r="D57" s="6" t="n">
        <v>3884303</v>
      </c>
    </row>
    <row r="58">
      <c r="A58" s="4" t="inlineStr">
        <is>
          <t>Fair Value of Equity Awards Granted During Year That Remained Outstanding and Unvested as of Last Day of Year</t>
        </is>
      </c>
      <c r="B58" s="6" t="n">
        <v>625017</v>
      </c>
      <c r="C58" s="6" t="n">
        <v>1933522</v>
      </c>
      <c r="D58" s="6" t="n">
        <v>1973919</v>
      </c>
    </row>
    <row r="59">
      <c r="A59" s="4" t="inlineStr">
        <is>
          <t>Change in Fair Value from Last Day of Prior Year to Last Day of Year of Outstanding and Unvested Equity Awards Granted in any Prior Year</t>
        </is>
      </c>
      <c r="B59" s="6" t="n">
        <v>-631522</v>
      </c>
      <c r="C59" s="6" t="n">
        <v>2097851</v>
      </c>
      <c r="D59" s="6" t="n">
        <v>1963190</v>
      </c>
    </row>
    <row r="60">
      <c r="A60" s="4" t="inlineStr">
        <is>
          <t>Change in Fair Value from Last Day of Prior Year to Vesting Date of Unvested Equity Awards that Vested During Year</t>
        </is>
      </c>
      <c r="B60" s="6" t="n">
        <v>-318387</v>
      </c>
      <c r="C60" s="6" t="n">
        <v>96237</v>
      </c>
      <c r="D60" s="6" t="n">
        <v>-52806</v>
      </c>
    </row>
    <row r="61">
      <c r="A61" s="4" t="inlineStr">
        <is>
          <t>Fair Value at Last Day of Prior Year of Equity Awards That Failed to Meet the Applicable Vesting Conditions During Year</t>
        </is>
      </c>
      <c r="B61" s="5" t="n">
        <v>-1261956</v>
      </c>
      <c r="C61" s="5" t="n">
        <v>0</v>
      </c>
      <c r="D6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3:03:59Z</dcterms:created>
  <dcterms:modified xmlns:dcterms="http://purl.org/dc/terms/" xmlns:xsi="http://www.w3.org/2001/XMLSchema-instance" xsi:type="dcterms:W3CDTF">2023-03-08T13:03:59Z</dcterms:modified>
</cp:coreProperties>
</file>